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TR"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23,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3,
		2021</t>
        </is>
      </c>
    </row>
    <row r="9">
      <c r="A9" s="4" t="inlineStr">
        <is>
          <t>Document Effective Date</t>
        </is>
      </c>
      <c r="B9" s="4" t="inlineStr">
        <is>
          <t>dei_DocumentEffectiveDate</t>
        </is>
      </c>
      <c r="C9" s="4" t="inlineStr">
        <is>
          <t>Aug. 24,
		2021</t>
        </is>
      </c>
    </row>
    <row r="10">
      <c r="A10" s="4" t="inlineStr">
        <is>
          <t>Prospectus Date</t>
        </is>
      </c>
      <c r="B10" s="4" t="inlineStr">
        <is>
          <t>rr_ProspectusDate</t>
        </is>
      </c>
      <c r="C10" s="4" t="inlineStr">
        <is>
          <t>Aug.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4, 2021</t>
        </is>
      </c>
    </row>
    <row r="2">
      <c r="A2" s="4" t="inlineStr">
        <is>
          <t xml:space="preserve"> iShares ® iShares Trust iShares U.S. ETF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March 1, 2021: iShares Core Total USD Bond Market ETF iShares iBonds Mar 2023 Corporate ex-Financials ETF Supplement to the Summary Prospectus and Prospectus both dated as of March 1, 2021, and to the SAI dated as of March 1, 2021 (as revised April 1, 2021): iShares 0-5 iShares Aaa - A Rated Corporate Bond ETF iShares CMBS ETF iShares Convertible Bond ETF​​​​​​​ iShares Core 1-5 iShares Core International Aggregate Bond ETF iShares ESG Advanced High Yield Corporate iShares Fallen Angels USD Bond ETF​​​​​​​​​​​​​​​​​​​​​ iShares Global Green Bond ETF​​​​​​​​​​​​​​ iShares GNMA Bond ETF​​​​​​​​​​​​​​ iShares iBonds Dec 2021 Term Corporate ETF iShares iBonds Dec 2022 Term Corporate ETF​​​​​​​​​​​​​​ iShares iBonds Dec 2023 Term Corporate ETF​​​​​​​​​​​​​​ iShares iBonds Dec 2024 Term Corporate ETF​​​​​​​​​​​​​​ iShares iBonds Dec 2025 Term Corporate ETF​​​​​​​​​​​​​​ iShares iBonds Dec 2026 Term Corporate ETF iShares iBonds Dec 2027 Term Corporate ETF​​​​​​​​​​​​​​ iShares iBonds Dec Corporate iShares iBonds Dec 2029 Term Corporate ETF​​​​​​​​​​​​​​ iShares iBonds Dec 2030 Term Corporate ETF​​​​​​​​​​​​​​ iShares iBonds Mar 2023 Term Corporate ETF​​​​​​​​​​​​​​ iShares TIPS Bond ETF​​​​​​​​​​​​​​ iShares Treasury Floating Rate Bond ETF iShares U.S. Fixed Income Balanced Risk Factor ETF Supplement to the Summary Prospectus, Prospectus and SAI each dated iShares iBonds 2021 Term High Yield and Income ETF​​​​​​​ iShares iBonds 2022 Term High Yield and Income ETF​​​​​​​ iShares iBonds 2023 Term High Yield and Income ETF​​​​​​​ iShares iBonds 2024 Term High Yield and Income ETF iShares iBonds 2025 Term High Yield and Income ETF iShares iBonds 2026 Term High Yield and Income ETF​​​​​​​ iShares Floating Rate Bond ETF Supplement to the Summary Prospectus, Prospectus and SAI each dated as of June 29, 2021: iShares Agency Bond ETF iShares Core 5-10 iShares Core 10+ Year USD Bond ETF​​​​​​​ iShares Core U.S. Aggregate Bond ETF​​​​​​​ iShares ESG Advanced Total USD Bond Market ETF​​​​​​​ iShares ESG Aware 1-5 iShares ESG Aware U.S. Aggregate Bond ETF​​​​​​​ iShares ESG Aware USD Corporate Bond ETF iShares Government/Credit Bond ETF​​​​​​​ iShares Intermediate Government/Credit Bond ETF iShares MBS ETF​​​​​​​ Supplement to the Summary Prospectus dated as of June 23, 2021, Prospectus and SAI each dated as of June 15, 2021: iShares iBonds Dec 2031 Term Corporate ETF Supplement to the Summary Prospectus dated as of July 1, 2021 (as revised July 7, 2021), Prospectus dated as of June 23, 2021 (as revised July 7, 2021) and SAI dated as of June 23, 2021: iShares iBonds 2027 Term High Yield and Income ETF iShares U.S. ETF Trust Funds Supplement to the Summary Prospectus and Prospectus both dated as of March 1, 2021, and to the SAI dated as of March 1, 2021 (as revised April 27, 2021): BlackRock Short Maturity Bond ETF BlackRock Short Maturity Municipal Bond ETF​​​​​​​ If you have any questions, please call 1-800-iShares (1-800-474-2737). iShares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Shares ® iShares Trust iShares U.S. ETF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March 1, 2021: iShares Core Total USD Bond Market ETF iShares iBonds Mar 2023 Corporate ex-Financials ETF Supplement to the Summary Prospectus and Prospectus both dated as of March 1, 2021, and to the SAI dated as of March 1, 2021 (as revised April 1, 2021): iShares 0-5 iShares Aaa - A Rated Corporate Bond ETF iShares CMBS ETF iShares Convertible Bond ETF​​​​​​​ iShares Core 1-5 iShares Core International Aggregate Bond ETF iShares ESG Advanced High Yield Corporate iShares Fallen Angels USD Bond ETF​​​​​​​​​​​​​​​​​​​​​ iShares Global Green Bond ETF​​​​​​​​​​​​​​ iShares GNMA Bond ETF​​​​​​​​​​​​​​ iShares iBonds Dec 2021 Term Corporate ETF iShares iBonds Dec 2022 Term Corporate ETF​​​​​​​​​​​​​​ iShares iBonds Dec 2023 Term Corporate ETF​​​​​​​​​​​​​​ iShares iBonds Dec 2024 Term Corporate ETF​​​​​​​​​​​​​​ iShares iBonds Dec 2025 Term Corporate ETF​​​​​​​​​​​​​​ iShares iBonds Dec 2026 Term Corporate ETF iShares iBonds Dec 2027 Term Corporate ETF​​​​​​​​​​​​​​ iShares iBonds Dec Corporate iShares iBonds Dec 2029 Term Corporate ETF​​​​​​​​​​​​​​ iShares iBonds Dec 2030 Term Corporate ETF​​​​​​​​​​​​​​ iShares iBonds Mar 2023 Term Corporate ETF​​​​​​​​​​​​​​ iShares TIPS Bond ETF​​​​​​​​​​​​​​ iShares Treasury Floating Rate Bond ETF iShares U.S. Fixed Income Balanced Risk Factor ETF Supplement to the Summary Prospectus, Prospectus and SAI each dated iShares iBonds 2021 Term High Yield and Income ETF​​​​​​​ iShares iBonds 2022 Term High Yield and Income ETF​​​​​​​ iShares iBonds 2023 Term High Yield and Income ETF​​​​​​​ iShares iBonds 2024 Term High Yield and Income ETF iShares iBonds 2025 Term High Yield and Income ETF iShares iBonds 2026 Term High Yield and Income ETF​​​​​​​ iShares Floating Rate Bond ETF Supplement to the Summary Prospectus, Prospectus and SAI each dated as of June 29, 2021: iShares Agency Bond ETF iShares Core 5-10 iShares Core 10+ Year USD Bond ETF​​​​​​​ iShares Core U.S. Aggregate Bond ETF​​​​​​​ iShares ESG Advanced Total USD Bond Market ETF​​​​​​​ iShares ESG Aware 1-5 iShares ESG Aware U.S. Aggregate Bond ETF​​​​​​​ iShares ESG Aware USD Corporate Bond ETF iShares Government/Credit Bond ETF​​​​​​​ iShares Intermediate Government/Credit Bond ETF iShares MBS ETF​​​​​​​ Supplement to the Summary Prospectus dated as of June 23, 2021, Prospectus and SAI each dated as of June 15, 2021: iShares iBonds Dec 2031 Term Corporate ETF Supplement to the Summary Prospectus dated as of July 1, 2021 (as revised July 7, 2021), Prospectus dated as of June 23, 2021 (as revised July 7, 2021) and SAI dated as of June 23, 2021: iShares iBonds 2027 Term High Yield and Income ETF iShares U.S. ETF Trust Funds Supplement to the Summary Prospectus and Prospectus both dated as of March 1, 2021, and to the SAI dated as of March 1, 2021 (as revised April 27, 2021): BlackRock Short Maturity Bond ETF BlackRock Short Maturity Municipal Bond ETF​​​​​​​ If you have any questions, please call 1-800-iShares (1-800-474-2737). iShares ® </t>
        </is>
      </c>
    </row>
    <row r="4">
      <c r="A4" s="4" t="inlineStr">
        <is>
          <t>iSHARES TRUST | iShares Core Total USD Bond Market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March 1, 2021: iShares Core Total USD Bond Market ETF If you have any questions, please call 1-800-iShares (1-800-474-2737). iShares ®</t>
        </is>
      </c>
    </row>
    <row r="7">
      <c r="A7" s="4" t="inlineStr">
        <is>
          <t>iSHARES TRUST | iShares iBonds Mar 2023 Term Corporate ex-Financials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March 1, 2021: iShares iBonds Mar 2023 Corporate ex-Financials ETF If you have any questions, please call 1-800-iShares (1-800-474-2737). iShares ®</t>
        </is>
      </c>
    </row>
    <row r="10">
      <c r="A10" s="4" t="inlineStr">
        <is>
          <t>iSHARES TRUST | iShares 0-5 Year TIPS Bond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0-5 If you have any questions, please call 1-800-iShares (1-800-474-2737). iShares ®</t>
        </is>
      </c>
    </row>
    <row r="13">
      <c r="A13" s="4" t="inlineStr">
        <is>
          <t>iSHARES TRUST | iShares Aaa - A Rated Corporate Bond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Aaa - A Rated Corporate Bond ETF If you have any questions, please call 1-800-iShares (1-800-474-2737). iShares ®</t>
        </is>
      </c>
    </row>
    <row r="16">
      <c r="A16" s="4" t="inlineStr">
        <is>
          <t>iSHARES TRUST | iShares CMBS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CMBS ETF If you have any questions, please call 1-800-iShares (1-800-474-2737). iShares ®</t>
        </is>
      </c>
    </row>
    <row r="19">
      <c r="A19" s="4" t="inlineStr">
        <is>
          <t>iSHARES TRUST | iShares Convertible Bond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Convertible Bond ETF​​​​​​​ If you have any questions, please call 1-800-iShares (1-800-474-2737). iShares ®</t>
        </is>
      </c>
    </row>
    <row r="22">
      <c r="A22" s="4" t="inlineStr">
        <is>
          <t>iSHARES TRUST | iShares Core 1-5 Year USD Bond ETF</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Core 1-5 If you have any questions, please call 1-800-iShares (1-800-474-2737). iShares ®</t>
        </is>
      </c>
    </row>
    <row r="25">
      <c r="A25" s="4" t="inlineStr">
        <is>
          <t>iSHARES TRUST | iShares Core International Aggregate Bond ETF</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Core International Aggregate Bond ETF If you have any questions, please call 1-800-iShares (1-800-474-2737). iShares ®</t>
        </is>
      </c>
    </row>
    <row r="28">
      <c r="A28" s="4" t="inlineStr">
        <is>
          <t>iSHARES TRUST | iShares ESG Advanced High Yield Corporate Bond ETF</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ESG Advanced High Yield Corporate If you have any questions, please call 1-800-iShares (1-800-474-2737). iShares ®</t>
        </is>
      </c>
    </row>
    <row r="31">
      <c r="A31" s="4" t="inlineStr">
        <is>
          <t>iSHARES TRUST | iShares Fallen Angels USD Bond ETF</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Fallen Angels USD Bond ETF​​​​​​​​​​​​​​​​​​​​​ If you have any questions, please call 1-800-iShares (1-800-474-2737). iShares ®</t>
        </is>
      </c>
    </row>
    <row r="34">
      <c r="A34" s="4" t="inlineStr">
        <is>
          <t>iSHARES TRUST | iShares Global Green Bond ETF</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Global Green Bond ETF​​​​​​​​​​​​​​ If you have any questions, please call 1-800-iShares (1-800-474-2737). iShares ®</t>
        </is>
      </c>
    </row>
    <row r="37">
      <c r="A37" s="4" t="inlineStr">
        <is>
          <t>iSHARES TRUST | iShares GNMA Bond ETF</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GNMA Bond ETF​​​​​​​​​​​​​​ If you have any questions, please call 1-800-iShares (1-800-474-2737). iShares ®</t>
        </is>
      </c>
    </row>
    <row r="40">
      <c r="A40" s="4" t="inlineStr">
        <is>
          <t>iSHARES TRUST | iShares iBonds Dec 2021 Term Corporate ETF</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1 Term Corporate ETF If you have any questions, please call 1-800-iShares (1-800-474-2737). iShares ®</t>
        </is>
      </c>
    </row>
    <row r="43">
      <c r="A43" s="4" t="inlineStr">
        <is>
          <t>iSHARES TRUST | iShares iBonds Dec 2022 Term Corporate ETF</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2 Term Corporate ETF​​​​​​​​​​​​​​ If you have any questions, please call 1-800-iShares (1-800-474-2737). iShares ®</t>
        </is>
      </c>
    </row>
    <row r="46">
      <c r="A46" s="4" t="inlineStr">
        <is>
          <t>iSHARES TRUST | iShares iBonds Dec 2023 Term Corporate ETF</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3 Term Corporate ETF​​​​​​​​​​​​​​ If you have any questions, please call 1-800-iShares (1-800-474-2737). iShares ®</t>
        </is>
      </c>
    </row>
    <row r="49">
      <c r="A49" s="4" t="inlineStr">
        <is>
          <t>iSHARES TRUST | iShares iBonds Dec 2024 Term Corporate ETF</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4 Term Corporate ETF​​​​​​​​​​​​​​ If you have any questions, please call 1-800-iShares (1-800-474-2737). iShares ®</t>
        </is>
      </c>
    </row>
    <row r="52">
      <c r="A52" s="4" t="inlineStr">
        <is>
          <t>iSHARES TRUST | iShares iBonds Dec 2025 Term Corporate ETF</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5 Term Corporate ETF​​​​​​​​​​​​​​ If you have any questions, please call 1-800-iShares (1-800-474-2737). iShares ®</t>
        </is>
      </c>
    </row>
    <row r="55">
      <c r="A55" s="4" t="inlineStr">
        <is>
          <t>iSHARES TRUST | iShares iBonds Dec 2026 Term Corporate ETF</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6 Term Corporate ETF If you have any questions, please call 1-800-iShares (1-800-474-2737). iShares ®</t>
        </is>
      </c>
    </row>
    <row r="58">
      <c r="A58" s="4" t="inlineStr">
        <is>
          <t>iSHARES TRUST | iShares iBonds Dec 2027 Term Corporate ETF</t>
        </is>
      </c>
    </row>
    <row r="59">
      <c r="A59" s="3" t="inlineStr">
        <is>
          <t>Risk/Return:</t>
        </is>
      </c>
      <c r="B59" s="4" t="inlineStr">
        <is>
          <t>rr_RiskReturnAbstract</t>
        </is>
      </c>
    </row>
    <row r="60">
      <c r="A60" s="4" t="inlineStr">
        <is>
          <t>Supplement to Prospectus [Text Block]</t>
        </is>
      </c>
      <c r="B60" s="4" t="inlineStr">
        <is>
          <t>rr_SupplementToProspectusTextBlock</t>
        </is>
      </c>
      <c r="C60"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7 Term Corporate ETF​​​​​​​​​​​​​​ If you have any questions, please call 1-800-iShares (1-800-474-2737). iShares ®</t>
        </is>
      </c>
    </row>
    <row r="61">
      <c r="A61" s="4" t="inlineStr">
        <is>
          <t>iSHARES TRUST | iShares iBonds Dec 2028 Term Corporate ETF</t>
        </is>
      </c>
    </row>
    <row r="62">
      <c r="A62" s="3" t="inlineStr">
        <is>
          <t>Risk/Return:</t>
        </is>
      </c>
      <c r="B62" s="4" t="inlineStr">
        <is>
          <t>rr_RiskReturnAbstract</t>
        </is>
      </c>
    </row>
    <row r="63">
      <c r="A63" s="4" t="inlineStr">
        <is>
          <t>Supplement to Prospectus [Text Block]</t>
        </is>
      </c>
      <c r="B63" s="4" t="inlineStr">
        <is>
          <t>rr_SupplementToProspectusTextBlock</t>
        </is>
      </c>
      <c r="C63"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Corporate If you have any questions, please call 1-800-iShares (1-800-474-2737). iShares ®</t>
        </is>
      </c>
    </row>
    <row r="64">
      <c r="A64" s="4" t="inlineStr">
        <is>
          <t>iSHARES TRUST | iShares iBonds Dec 2029 Term Corporate ETF</t>
        </is>
      </c>
    </row>
    <row r="65">
      <c r="A65" s="3" t="inlineStr">
        <is>
          <t>Risk/Return:</t>
        </is>
      </c>
      <c r="B65" s="4" t="inlineStr">
        <is>
          <t>rr_RiskReturnAbstract</t>
        </is>
      </c>
    </row>
    <row r="66">
      <c r="A66" s="4" t="inlineStr">
        <is>
          <t>Supplement to Prospectus [Text Block]</t>
        </is>
      </c>
      <c r="B66" s="4" t="inlineStr">
        <is>
          <t>rr_SupplementToProspectusTextBlock</t>
        </is>
      </c>
      <c r="C66"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29 Term Corporate ETF​​​​​​​​​​​​​​ If you have any questions, please call 1-800-iShares (1-800-474-2737). iShares ®</t>
        </is>
      </c>
    </row>
    <row r="67">
      <c r="A67" s="4" t="inlineStr">
        <is>
          <t>iSHARES TRUST | iShares iBonds Dec 2030 Term Corporate ETF</t>
        </is>
      </c>
    </row>
    <row r="68">
      <c r="A68" s="3" t="inlineStr">
        <is>
          <t>Risk/Return:</t>
        </is>
      </c>
      <c r="B68" s="4" t="inlineStr">
        <is>
          <t>rr_RiskReturnAbstract</t>
        </is>
      </c>
    </row>
    <row r="69">
      <c r="A69" s="4" t="inlineStr">
        <is>
          <t>Supplement to Prospectus [Text Block]</t>
        </is>
      </c>
      <c r="B69" s="4" t="inlineStr">
        <is>
          <t>rr_SupplementToProspectusTextBlock</t>
        </is>
      </c>
      <c r="C69"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Dec 2030 Term Corporate ETF​​​​​​​​​​​​​​ If you have any questions, please call 1-800-iShares (1-800-474-2737). iShares ®</t>
        </is>
      </c>
    </row>
    <row r="70">
      <c r="A70" s="4" t="inlineStr">
        <is>
          <t>iSHARES TRUST | iShares iBonds Mar 2023 Term Corporate ETF</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iBonds Mar 2023 Term Corporate ETF​​​​​​​​​​​​​​ If you have any questions, please call 1-800-iShares (1-800-474-2737). iShares ®</t>
        </is>
      </c>
    </row>
    <row r="73">
      <c r="A73" s="4" t="inlineStr">
        <is>
          <t>iSHARES TRUST | iShares TIPS Bond ETF</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TIPS Bond ETF​​​​​​​​​​​​​​ If you have any questions, please call 1-800-iShares (1-800-474-2737). iShares ®</t>
        </is>
      </c>
    </row>
    <row r="76">
      <c r="A76" s="4" t="inlineStr">
        <is>
          <t>iSHARES TRUST | iShares Treasury Floating Rate Bond ETF</t>
        </is>
      </c>
    </row>
    <row r="77">
      <c r="A77" s="3" t="inlineStr">
        <is>
          <t>Risk/Return:</t>
        </is>
      </c>
      <c r="B77" s="4" t="inlineStr">
        <is>
          <t>rr_RiskReturnAbstract</t>
        </is>
      </c>
    </row>
    <row r="78">
      <c r="A78" s="4" t="inlineStr">
        <is>
          <t>Supplement to Prospectus [Text Block]</t>
        </is>
      </c>
      <c r="B78" s="4" t="inlineStr">
        <is>
          <t>rr_SupplementToProspectusTextBlock</t>
        </is>
      </c>
      <c r="C78"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Treasury Floating Rate Bond ETF If you have any questions, please call 1-800-iShares (1-800-474-2737). iShares ®</t>
        </is>
      </c>
    </row>
    <row r="79">
      <c r="A79" s="4" t="inlineStr">
        <is>
          <t>iSHARES TRUST | iShares U.S. Fixed Income Balanced Risk Factor ETF</t>
        </is>
      </c>
    </row>
    <row r="80">
      <c r="A80" s="3" t="inlineStr">
        <is>
          <t>Risk/Return:</t>
        </is>
      </c>
      <c r="B80" s="4" t="inlineStr">
        <is>
          <t>rr_RiskReturnAbstract</t>
        </is>
      </c>
    </row>
    <row r="81">
      <c r="A81" s="4" t="inlineStr">
        <is>
          <t>Supplement to Prospectus [Text Block]</t>
        </is>
      </c>
      <c r="B81" s="4" t="inlineStr">
        <is>
          <t>rr_SupplementToProspectusTextBlock</t>
        </is>
      </c>
      <c r="C81"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and Prospectus both dated as of March 1, 2021, and to the SAI dated as of March 1, 2021 (as revised April 1, 2021): iShares U.S. Fixed Income Balanced Risk Factor ETF If you have any questions, please call 1-800-iShares (1-800-474-2737). iShares ®</t>
        </is>
      </c>
    </row>
    <row r="82">
      <c r="A82" s="4" t="inlineStr">
        <is>
          <t>iSHARES TRUST | iShares iBonds 2021 Term High Yield and Income ETF</t>
        </is>
      </c>
    </row>
    <row r="83">
      <c r="A83" s="3" t="inlineStr">
        <is>
          <t>Risk/Return:</t>
        </is>
      </c>
      <c r="B83" s="4" t="inlineStr">
        <is>
          <t>rr_RiskReturnAbstract</t>
        </is>
      </c>
    </row>
    <row r="84">
      <c r="A84" s="4" t="inlineStr">
        <is>
          <t>Supplement to Prospectus [Text Block]</t>
        </is>
      </c>
      <c r="B84" s="4" t="inlineStr">
        <is>
          <t>rr_SupplementToProspectusTextBlock</t>
        </is>
      </c>
      <c r="C84"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iBonds 2021 Term High Yield and Income ETF​​​​​​​ If you have any questions, please call 1-800-iShares (1-800-474-2737). iShares ®</t>
        </is>
      </c>
    </row>
    <row r="85">
      <c r="A85" s="4" t="inlineStr">
        <is>
          <t>iSHARES TRUST | iShares iBonds 2022 Term High Yield and Income ETF</t>
        </is>
      </c>
    </row>
    <row r="86">
      <c r="A86" s="3" t="inlineStr">
        <is>
          <t>Risk/Return:</t>
        </is>
      </c>
      <c r="B86" s="4" t="inlineStr">
        <is>
          <t>rr_RiskReturnAbstract</t>
        </is>
      </c>
    </row>
    <row r="87">
      <c r="A87" s="4" t="inlineStr">
        <is>
          <t>Supplement to Prospectus [Text Block]</t>
        </is>
      </c>
      <c r="B87" s="4" t="inlineStr">
        <is>
          <t>rr_SupplementToProspectusTextBlock</t>
        </is>
      </c>
      <c r="C87"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iBonds 2022 Term High Yield and Income ETF​​​​​​​ If you have any questions, please call 1-800-iShares (1-800-474-2737). iShares ®</t>
        </is>
      </c>
    </row>
    <row r="88">
      <c r="A88" s="4" t="inlineStr">
        <is>
          <t>iSHARES TRUST | iShares iBonds 2023 Term High Yield and Income ETF</t>
        </is>
      </c>
    </row>
    <row r="89">
      <c r="A89" s="3" t="inlineStr">
        <is>
          <t>Risk/Return:</t>
        </is>
      </c>
      <c r="B89" s="4" t="inlineStr">
        <is>
          <t>rr_RiskReturnAbstract</t>
        </is>
      </c>
    </row>
    <row r="90">
      <c r="A90" s="4" t="inlineStr">
        <is>
          <t>Supplement to Prospectus [Text Block]</t>
        </is>
      </c>
      <c r="B90" s="4" t="inlineStr">
        <is>
          <t>rr_SupplementToProspectusTextBlock</t>
        </is>
      </c>
      <c r="C90"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iBonds 2023 Term High Yield and Income ETF​​​​​​​ If you have any questions, please call 1-800-iShares (1-800-474-2737). iShares ®</t>
        </is>
      </c>
    </row>
    <row r="91">
      <c r="A91" s="4" t="inlineStr">
        <is>
          <t>iSHARES TRUST | iShares iBonds 2024 Term High Yield and Income ETF</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iBonds 2024 Term High Yield and Income ETF If you have any questions, please call 1-800-iShares (1-800-474-2737). iShares ®</t>
        </is>
      </c>
    </row>
    <row r="94">
      <c r="A94" s="4" t="inlineStr">
        <is>
          <t>iSHARES TRUST | iShares iBonds 2025 Term High Yield and Income ETF</t>
        </is>
      </c>
    </row>
    <row r="95">
      <c r="A95" s="3" t="inlineStr">
        <is>
          <t>Risk/Return:</t>
        </is>
      </c>
      <c r="B95" s="4" t="inlineStr">
        <is>
          <t>rr_RiskReturnAbstract</t>
        </is>
      </c>
    </row>
    <row r="96">
      <c r="A96" s="4" t="inlineStr">
        <is>
          <t>Supplement to Prospectus [Text Block]</t>
        </is>
      </c>
      <c r="B96" s="4" t="inlineStr">
        <is>
          <t>rr_SupplementToProspectusTextBlock</t>
        </is>
      </c>
      <c r="C96"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iBonds 2025 Term High Yield and Income ETF If you have any questions, please call 1-800-iShares (1-800-474-2737). iShares ®</t>
        </is>
      </c>
    </row>
    <row r="97">
      <c r="A97" s="4" t="inlineStr">
        <is>
          <t>iSHARES TRUST | iShares iBonds 2026 Term High Yield and Income ETF</t>
        </is>
      </c>
    </row>
    <row r="98">
      <c r="A98" s="3" t="inlineStr">
        <is>
          <t>Risk/Return:</t>
        </is>
      </c>
      <c r="B98" s="4" t="inlineStr">
        <is>
          <t>rr_RiskReturnAbstract</t>
        </is>
      </c>
    </row>
    <row r="99">
      <c r="A99" s="4" t="inlineStr">
        <is>
          <t>Supplement to Prospectus [Text Block]</t>
        </is>
      </c>
      <c r="B99" s="4" t="inlineStr">
        <is>
          <t>rr_SupplementToProspectusTextBlock</t>
        </is>
      </c>
      <c r="C99"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iBonds 2026 Term High Yield and Income ETF​​​​​​​ If you have any questions, please call 1-800-iShares (1-800-474-2737). iShares ®</t>
        </is>
      </c>
    </row>
    <row r="100">
      <c r="A100" s="4" t="inlineStr">
        <is>
          <t>iSHARES TRUST | iShares Floating Rate Bond ETF</t>
        </is>
      </c>
    </row>
    <row r="101">
      <c r="A101" s="3" t="inlineStr">
        <is>
          <t>Risk/Return:</t>
        </is>
      </c>
      <c r="B101" s="4" t="inlineStr">
        <is>
          <t>rr_RiskReturnAbstract</t>
        </is>
      </c>
    </row>
    <row r="102">
      <c r="A102" s="4" t="inlineStr">
        <is>
          <t>Supplement to Prospectus [Text Block]</t>
        </is>
      </c>
      <c r="B102" s="4" t="inlineStr">
        <is>
          <t>rr_SupplementToProspectusTextBlock</t>
        </is>
      </c>
      <c r="C102"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iShares Floating Rate Bond ETF If you have any questions, please call 1-800-iShares (1-800-474-2737). iShares ®</t>
        </is>
      </c>
    </row>
    <row r="103">
      <c r="A103" s="4" t="inlineStr">
        <is>
          <t>iSHARES TRUST | iShares Agency Bond ETF</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Agency Bond ETF If you have any questions, please call 1-800-iShares (1-800-474-2737). iShares ®</t>
        </is>
      </c>
    </row>
    <row r="106">
      <c r="A106" s="4" t="inlineStr">
        <is>
          <t>iSHARES TRUST | iShares Core 5-10 Year USD Bond ETF</t>
        </is>
      </c>
    </row>
    <row r="107">
      <c r="A107" s="3" t="inlineStr">
        <is>
          <t>Risk/Return:</t>
        </is>
      </c>
      <c r="B107" s="4" t="inlineStr">
        <is>
          <t>rr_RiskReturnAbstract</t>
        </is>
      </c>
    </row>
    <row r="108">
      <c r="A108" s="4" t="inlineStr">
        <is>
          <t>Supplement to Prospectus [Text Block]</t>
        </is>
      </c>
      <c r="B108" s="4" t="inlineStr">
        <is>
          <t>rr_SupplementToProspectusTextBlock</t>
        </is>
      </c>
      <c r="C108"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Core 5-10 If you have any questions, please call 1-800-iShares (1-800-474-2737). iShares ®</t>
        </is>
      </c>
    </row>
    <row r="109">
      <c r="A109" s="4" t="inlineStr">
        <is>
          <t>iSHARES TRUST | iShares Core 10+ Year USD Bond ETF</t>
        </is>
      </c>
    </row>
    <row r="110">
      <c r="A110" s="3" t="inlineStr">
        <is>
          <t>Risk/Return:</t>
        </is>
      </c>
      <c r="B110" s="4" t="inlineStr">
        <is>
          <t>rr_RiskReturnAbstract</t>
        </is>
      </c>
    </row>
    <row r="111">
      <c r="A111" s="4" t="inlineStr">
        <is>
          <t>Supplement to Prospectus [Text Block]</t>
        </is>
      </c>
      <c r="B111" s="4" t="inlineStr">
        <is>
          <t>rr_SupplementToProspectusTextBlock</t>
        </is>
      </c>
      <c r="C111"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Core 10+ Year USD Bond ETF​​​​​​​ If you have any questions, please call 1-800-iShares (1-800-474-2737). iShares ®</t>
        </is>
      </c>
    </row>
    <row r="112">
      <c r="A112" s="4" t="inlineStr">
        <is>
          <t>iSHARES TRUST | iShares Core U.S. Aggregate Bond ETF</t>
        </is>
      </c>
    </row>
    <row r="113">
      <c r="A113" s="3" t="inlineStr">
        <is>
          <t>Risk/Return:</t>
        </is>
      </c>
      <c r="B113" s="4" t="inlineStr">
        <is>
          <t>rr_RiskReturnAbstract</t>
        </is>
      </c>
    </row>
    <row r="114">
      <c r="A114" s="4" t="inlineStr">
        <is>
          <t>Supplement to Prospectus [Text Block]</t>
        </is>
      </c>
      <c r="B114" s="4" t="inlineStr">
        <is>
          <t>rr_SupplementToProspectusTextBlock</t>
        </is>
      </c>
      <c r="C114"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Core U.S. Aggregate Bond ETF​​​​​​​ If you have any questions, please call 1-800-iShares (1-800-474-2737). iShares ®</t>
        </is>
      </c>
    </row>
    <row r="115">
      <c r="A115" s="4" t="inlineStr">
        <is>
          <t>iSHARES TRUST | iShares ESG Advanced Total USD Bond Market ETF</t>
        </is>
      </c>
    </row>
    <row r="116">
      <c r="A116" s="3" t="inlineStr">
        <is>
          <t>Risk/Return:</t>
        </is>
      </c>
      <c r="B116" s="4" t="inlineStr">
        <is>
          <t>rr_RiskReturnAbstract</t>
        </is>
      </c>
    </row>
    <row r="117">
      <c r="A117" s="4" t="inlineStr">
        <is>
          <t>Supplement to Prospectus [Text Block]</t>
        </is>
      </c>
      <c r="B117" s="4" t="inlineStr">
        <is>
          <t>rr_SupplementToProspectusTextBlock</t>
        </is>
      </c>
      <c r="C117"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ESG Advanced Total USD Bond Market ETF​​​​​​​ If you have any questions, please call 1-800-iShares (1-800-474-2737). iShares ®</t>
        </is>
      </c>
    </row>
    <row r="118">
      <c r="A118" s="4" t="inlineStr">
        <is>
          <t>iSHARES TRUST | iShares ESG Aware 1-5 Year USD Corporate Bond ETF</t>
        </is>
      </c>
    </row>
    <row r="119">
      <c r="A119" s="3" t="inlineStr">
        <is>
          <t>Risk/Return:</t>
        </is>
      </c>
      <c r="B119" s="4" t="inlineStr">
        <is>
          <t>rr_RiskReturnAbstract</t>
        </is>
      </c>
    </row>
    <row r="120">
      <c r="A120" s="4" t="inlineStr">
        <is>
          <t>Supplement to Prospectus [Text Block]</t>
        </is>
      </c>
      <c r="B120" s="4" t="inlineStr">
        <is>
          <t>rr_SupplementToProspectusTextBlock</t>
        </is>
      </c>
      <c r="C120"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ESG Aware 1-5 If you have any questions, please call 1-800-iShares (1-800-474-2737). iShares ®</t>
        </is>
      </c>
    </row>
    <row r="121">
      <c r="A121" s="4" t="inlineStr">
        <is>
          <t>iSHARES TRUST | iShares ESG Aware U.S. Aggregate Bond ETF</t>
        </is>
      </c>
    </row>
    <row r="122">
      <c r="A122" s="3" t="inlineStr">
        <is>
          <t>Risk/Return:</t>
        </is>
      </c>
      <c r="B122" s="4" t="inlineStr">
        <is>
          <t>rr_RiskReturnAbstract</t>
        </is>
      </c>
    </row>
    <row r="123">
      <c r="A123" s="4" t="inlineStr">
        <is>
          <t>Supplement to Prospectus [Text Block]</t>
        </is>
      </c>
      <c r="B123" s="4" t="inlineStr">
        <is>
          <t>rr_SupplementToProspectusTextBlock</t>
        </is>
      </c>
      <c r="C123"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ESG Aware U.S. Aggregate Bond ETF​​​​​​​ If you have any questions, please call 1-800-iShares (1-800-474-2737). iShares ®</t>
        </is>
      </c>
    </row>
    <row r="124">
      <c r="A124" s="4" t="inlineStr">
        <is>
          <t>iSHARES TRUST | iShares ESG Aware USD Corporate Bond ETF</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ESG Aware USD Corporate Bond ETF If you have any questions, please call 1-800-iShares (1-800-474-2737). iShares ®</t>
        </is>
      </c>
    </row>
    <row r="127">
      <c r="A127" s="4" t="inlineStr">
        <is>
          <t>iSHARES TRUST | iShares Government/Credit Bond ETF</t>
        </is>
      </c>
    </row>
    <row r="128">
      <c r="A128" s="3" t="inlineStr">
        <is>
          <t>Risk/Return:</t>
        </is>
      </c>
      <c r="B128" s="4" t="inlineStr">
        <is>
          <t>rr_RiskReturnAbstract</t>
        </is>
      </c>
    </row>
    <row r="129">
      <c r="A129" s="4" t="inlineStr">
        <is>
          <t>Supplement to Prospectus [Text Block]</t>
        </is>
      </c>
      <c r="B129" s="4" t="inlineStr">
        <is>
          <t>rr_SupplementToProspectusTextBlock</t>
        </is>
      </c>
      <c r="C129"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Government/Credit Bond ETF​​​​​​​ If you have any questions, please call 1-800-iShares (1-800-474-2737). iShares ®</t>
        </is>
      </c>
    </row>
    <row r="130">
      <c r="A130" s="4" t="inlineStr">
        <is>
          <t>iSHARES TRUST | iShares Intermediate Government/Credit Bond ETF</t>
        </is>
      </c>
    </row>
    <row r="131">
      <c r="A131" s="3" t="inlineStr">
        <is>
          <t>Risk/Return:</t>
        </is>
      </c>
      <c r="B131" s="4" t="inlineStr">
        <is>
          <t>rr_RiskReturnAbstract</t>
        </is>
      </c>
    </row>
    <row r="132">
      <c r="A132" s="4" t="inlineStr">
        <is>
          <t>Supplement to Prospectus [Text Block]</t>
        </is>
      </c>
      <c r="B132" s="4" t="inlineStr">
        <is>
          <t>rr_SupplementToProspectusTextBlock</t>
        </is>
      </c>
      <c r="C132"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Intermediate Government/Credit Bond ETF If you have any questions, please call 1-800-iShares (1-800-474-2737). iShares ®</t>
        </is>
      </c>
    </row>
    <row r="133">
      <c r="A133" s="4" t="inlineStr">
        <is>
          <t>iSHARES TRUST | iShares MBS ETF</t>
        </is>
      </c>
    </row>
    <row r="134">
      <c r="A134" s="3" t="inlineStr">
        <is>
          <t>Risk/Return:</t>
        </is>
      </c>
      <c r="B134" s="4" t="inlineStr">
        <is>
          <t>rr_RiskReturnAbstract</t>
        </is>
      </c>
    </row>
    <row r="135">
      <c r="A135" s="4" t="inlineStr">
        <is>
          <t>Supplement to Prospectus [Text Block]</t>
        </is>
      </c>
      <c r="B135" s="4" t="inlineStr">
        <is>
          <t>rr_SupplementToProspectusTextBlock</t>
        </is>
      </c>
      <c r="C135"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Prospectus and SAI each dated as of June 29, 2021: iShares MBS ETF​​​​​​​ If you have any questions, please call 1-800-iShares (1-800-474-2737). iShares ®</t>
        </is>
      </c>
    </row>
    <row r="136">
      <c r="A136" s="4" t="inlineStr">
        <is>
          <t>iSHARES TRUST | iShares iBonds Dec 2031 Term Corporate ETF</t>
        </is>
      </c>
    </row>
    <row r="137">
      <c r="A137" s="3" t="inlineStr">
        <is>
          <t>Risk/Return:</t>
        </is>
      </c>
      <c r="B137" s="4" t="inlineStr">
        <is>
          <t>rr_RiskReturnAbstract</t>
        </is>
      </c>
    </row>
    <row r="138">
      <c r="A138" s="4" t="inlineStr">
        <is>
          <t>Supplement to Prospectus [Text Block]</t>
        </is>
      </c>
      <c r="B138" s="4" t="inlineStr">
        <is>
          <t>rr_SupplementToProspectusTextBlock</t>
        </is>
      </c>
      <c r="C138"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dated as of June 23, 2021, Prospectus and SAI each dated as of June 15, 2021: iShares iBonds Dec 2031 Term Corporate ETF If you have any questions, please call 1-800-iShares (1-800-474-2737). iShares ®</t>
        </is>
      </c>
    </row>
    <row r="139">
      <c r="A139" s="4" t="inlineStr">
        <is>
          <t>iSHARES TRUST | iShares iBonds 2027 Term High Yield and Income ETF</t>
        </is>
      </c>
    </row>
    <row r="140">
      <c r="A140" s="3" t="inlineStr">
        <is>
          <t>Risk/Return:</t>
        </is>
      </c>
      <c r="B140" s="4" t="inlineStr">
        <is>
          <t>rr_RiskReturnAbstract</t>
        </is>
      </c>
    </row>
    <row r="141">
      <c r="A141" s="4" t="inlineStr">
        <is>
          <t>Supplement to Prospectus [Text Block]</t>
        </is>
      </c>
      <c r="B141" s="4" t="inlineStr">
        <is>
          <t>rr_SupplementToProspectusTextBlock</t>
        </is>
      </c>
      <c r="C141" s="4" t="inlineStr">
        <is>
          <t xml:space="preserve"> iShares ® iShares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Funds Supplement to the Summary Prospectus dated as of July 1, 2021 (as revised July 7, 2021), Prospectus dated as of June 23, 2021 (as revised July 7, 2021) and SAI dated as of June 23, 2021: iShares iBonds 2027 Term High Yield and Income ETF If you have any questions, please call 1-800-iShares (1-800-474-2737). iShares ®</t>
        </is>
      </c>
    </row>
    <row r="142">
      <c r="A142" s="4" t="inlineStr">
        <is>
          <t>iShares U.S. ETF Trust | BlackRock Short Maturity Bond ETF</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iShares ® iShares U.S. ETF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U.S. ETF Trust Funds Supplement to the Summary Prospectus and Prospectus both dated as of March 1, 2021, and to the SAI dated as of March 1, 2021 (as revised April 27, 2021): BlackRock Short Maturity Bond ETF If you have any questions, please call 1-800-iShares (1-800-474-2737). iShares ®</t>
        </is>
      </c>
    </row>
    <row r="145">
      <c r="A145" s="4" t="inlineStr">
        <is>
          <t>iShares U.S. ETF Trust | BlackRock Short Maturity Municipal Bond ETF</t>
        </is>
      </c>
    </row>
    <row r="146">
      <c r="A146" s="3" t="inlineStr">
        <is>
          <t>Risk/Return:</t>
        </is>
      </c>
      <c r="B146" s="4" t="inlineStr">
        <is>
          <t>rr_RiskReturnAbstract</t>
        </is>
      </c>
    </row>
    <row r="147">
      <c r="A147" s="4" t="inlineStr">
        <is>
          <t>Supplement to Prospectus [Text Block]</t>
        </is>
      </c>
      <c r="B147" s="4" t="inlineStr">
        <is>
          <t>rr_SupplementToProspectusTextBlock</t>
        </is>
      </c>
      <c r="C147" s="4" t="inlineStr">
        <is>
          <t xml:space="preserve"> iShares ® iShares U.S. ETF Trust Supplement dated August 24, 2021 (the “ Supplement to the Summary Prospectus (the “Summary Prospectus”), Prospectus (the “Prospectus”) and Statement of Additional Information (“SAI”) for each of the Funds listed in Appendix A ( each Fund The information in this Supplement updates information in, and should be read in conjunction with References to the name of the Underlying Index in the Summary Prospectus
Former Underlying Index Name New Underlying Index Name
Bloomberg Barclays 2021 Term High Yield and Income Index Bloomberg 2021 Term High Yield and Income Index
Bloomberg Barclays 2022 Term High Yield and Income Index Bloomberg 2022 Term High Yield and Income Index
Bloomberg Barclays 2023 Maturity Corporate Index Bloomberg 2023 Maturity Corporate Index
Bloomberg Barclays 2023 Maturity High Quality Corporate Index Bloomberg 2023 Maturity High Quality Corporate Index
Bloomberg Barclays 2023 Term High Yield and Income Index Bloomberg 2023 Term High Yield and Income Index
Bloomberg Barclays 2024 Term High Yield and Income Index Bloomberg 2024 Term High Yield and Income Index
Bloomberg Barclays 2025 Term High Yield and Income Index Bloomberg 2025 Term High Yield and Income Index
Bloomberg Barclays 2026 Term High Yield and Income Index Bloomberg 2026 Term High Yield and Income Index
Bloomberg Barclays 2027 Term High Yield and Income Index Bloomberg 2027 Term High Yield and Income Index
Bloomberg Barclays December 2021 Maturity Corporate Index Bloomberg December 2021 Maturity Corporate Index
Bloomberg Barclays December 2022 Maturity Corporate Index Bloomberg December 2022 Maturity Corporate Index
Former Underlying Index Name New Underlying Index Name
Bloomberg Barclays December 2023 Maturity Corporate Index Bloomberg December 2023 Maturity Corporate Index
Bloomberg Barclays December 2024 Maturity Corporate Index Bloomberg December 2024 Maturity Corporate Index
Bloomberg Barclays December 2025 Maturity Corporate Index Bloomberg December 2025 Maturity Corporate Index
Bloomberg Barclays December 2026 Maturity Corporate Index Bloomberg December 2026 Maturity Corporate Index
Bloomberg Barclays December 2027 Maturity Corporate Index Bloomberg December 2027 Maturity Corporate Index
Bloomberg Barclays December 2028 Maturity Corporate Index Bloomberg December 2028 Maturity Corporate Index
Bloomberg Barclays December 2029 Maturity Corporate Index Bloomberg December 2029 Maturity Corporate Index
Bloomberg Barclays December 2030 Maturity Corporate Index Bloomberg December 2030 Maturity Corporate Index
Bloomberg Barclays December 2031 Maturity Corporate Index Bloomberg December 2031 Maturity Corporate Index
Bloomberg Barclays Global Aggregate ex USD 10% Issuer Capped (Hedged) Index Bloomberg Global Aggregate ex USD 10% Issuer Capped (Hedged) Index
Bloomberg Barclays MSCI Global Green Bond Select (USD Hedged) Index Bloomberg MSCI Global Green Bond Select (USD Hedged) Index
Bloomberg Barclays MSCI US Aggregate ESG Focus Index Bloomberg MSCI US Aggregate ESG Focus Index
Bloomberg Barclays MSCI US Corporate 1-5 Bloomberg MSCI US Corporate 1-5
Bloomberg Barclays MSCI US Corporate ESG Focus Index Bloomberg MSCI US Corporate ESG Focus Index
Bloomberg Barclays MSCI US High Yield Choice ESG Screened Index Bloomberg MSCI US High Yield Choice ESG Screened Index
Bloomberg Barclays MSCI US Universal Choice ESG Screened Index Bloomberg MSCI US Universal Choice ESG Screened Index
Bloomberg Barclays U.S. Agency Bond Index Bloomberg U.S. Agency Bond Index
Former Underlying Index Name New Underlying Index Name
Bloomberg Barclays U.S. CMBS (ERISA Only) Index Bloomberg U.S. CMBS (ERISA Only) Index
Bloomberg Barclays U.S. Convertible Cash Pay Bond &gt; $250MM Index Bloomberg U.S. Convertible Cash Pay Bond &gt; $250MM Index
Bloomberg Barclays U.S. Corporate Aaa - A Capped Index Bloomberg U.S. Corporate Aaa - A Capped Index
Bloomberg Barclays U.S. Fixed Income Balanced Risk Index Bloomberg U.S. Fixed Income Balanced Risk Index
Bloomberg Barclays U.S. GNMA Bond Index Bloomberg U.S. GNMA Bond Index
Bloomberg Barclays U.S. Government/Credit Bond Index Bloomberg U.S. Government/Credit Bond Index
Bloomberg Barclays U.S. Intermediate Government/Credit Bond Index Bloomberg U.S. Intermediate Government/Credit Bond Index
Bloomberg Barclays U.S. Treasury Inflation Protected Securities (TIPS) Index (Series-L) Bloomberg U.S. Treasury Inflation Protected Securities (TIPS) Index (Series-L)
Bloomberg Barclays U.S. Treasury Inflation-Protected Securities (TIPS) 0-5 (Series-L) Bloomberg U.S. Treasury Inflation-Protected Securities (TIPS) 0-5 (Series-L)
Bloomberg Barclays U.S. Universal 10+ Year Index Bloomberg U.S. Universal 10+ Year Index
Bloomberg Barclays U.S. Universal 1-5 Bloomberg U.S. Universal 1-5 Year
Bloomberg Barclays U.S. Universal Index Bloomberg U.S. Universal Index
Bloomberg Barclays U.S. Aggregate Bond Index Bloomberg U.S. Aggregate Bond Index
Bloomberg Barclays US Floating Rate Note &lt; 5 Years Index Bloomberg US Floating Rate Note &lt; 5 Years Index
Bloomberg Barclays US High Yield Fallen Angel 3% Capped Index Bloomberg US High Yield Fallen Angel 3% Capped Index
Bloomberg Barclays U.S. MBS Index Bloomberg U.S. MBS Index
Bloomberg Barclays U.S. Treasury Floating Rate Bond Index Bloomberg U.S. Treasury Floating Rate Bond Index
Bloomberg Barclays U.S. Universal 5-10 Bloomberg U.S. Universal 5-10 Year References to the name of the benchmark index in the Summary Prospectus, Prospectus and SAI each the BlackRock
Former Benchmark Index Name New Benchmark Index Name
Bloomberg Barclays Short-Term Government/Corporate Index Bloomberg
Bloomberg Barclays Municipal Bond: 1 Year (1-2) Bloomberg Municipal Bond: 1 Year (1-2) Appendix A​​​​​​​​​​​​​​ iShares U.S. ETF Trust Funds Supplement to the Summary Prospectus and Prospectus both dated as of March 1, 2021, and to the SAI dated as of March 1, 2021 (as revised April 27, 2021): BlackRock Short Maturity Municipal Bond ETF​​​​​​​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Aug. 24,
		2021</t>
        </is>
      </c>
    </row>
    <row r="5">
      <c r="A5" s="4" t="inlineStr">
        <is>
          <t>Document Creation Date</t>
        </is>
      </c>
      <c r="B5" s="4" t="inlineStr">
        <is>
          <t>dei_DocumentCreationDate</t>
        </is>
      </c>
      <c r="C5" s="4" t="inlineStr">
        <is>
          <t>Aug.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3:35:32Z</dcterms:created>
  <dcterms:modified xmlns:dcterms="http://purl.org/dc/terms/" xmlns:xsi="http://www.w3.org/2001/XMLSchema-instance" xsi:type="dcterms:W3CDTF">2021-08-23T23:35:32Z</dcterms:modified>
</cp:coreProperties>
</file>